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8">
  <si>
    <t>Mar. 01, 2016</t>
  </si>
  <si>
    <t>Principal Funds, Inc. Supplement dated June 30, 2016 to the Statutory Prospectus dated March 1, 2016 (as supplemented on March 9, 2016, March 18, 2016, May 2, 2016, May 31, 2016 and June 17, 2016) This supplement updates information currently in the Statutory Prospectus. Please retain this supplement for future reference.</t>
  </si>
  <si>
    <t>Strategic Asset Management Balanced Portfolio</t>
  </si>
  <si>
    <t>SAM (STRATEGIC ASSET MANAGEMENT) BALANCED PORTFOLIO</t>
  </si>
  <si>
    <t>Delete the first sentence under Principal Investment Strategies and replace with the following:</t>
  </si>
  <si>
    <t>The SAM Portfolios operate as funds of funds and invest principally in Principal Funds, Inc. equity funds, fixed-income funds and specialty funds (“Underlying Funds”); the Sub-Advisor generally categorizes the Underlying Fund based on the investment profile of the Underlying Fund. If an Underlying Fund offers multiple classes of shares, the SAM Portfolios will purchase shares of the class with the lowest expense ratio at the time of purchase.</t>
  </si>
  <si>
    <t>Strategic Asset Management Conservative Balanced Portfolio</t>
  </si>
  <si>
    <t>SAM (STRATEGIC ASSET MANAGEMENT) CONSERVATIVE BALANCED PORTFOLIO</t>
  </si>
  <si>
    <t>Strategic Asset Management Conservative Growth Portfolio</t>
  </si>
  <si>
    <t>SAM (STRATEGIC ASSET MANAGEMENT) CONSERVATIVE GROWTH PORTFOLIO</t>
  </si>
  <si>
    <t>Strategic Asset Management Flexible Income Portfolio</t>
  </si>
  <si>
    <t>SAM (STRATEGIC ASSET MANAGEMENT) FLEXIBLE INCOME PORTFOLIO</t>
  </si>
  <si>
    <t>Strategic Asset Management Strategic Growth Portfolio</t>
  </si>
  <si>
    <t>SAM (STRATEGIC ASSET MANAGEMENT) STRATEGIC GROWTH PORTFOLIO</t>
  </si>
  <si>
    <t>Label</t>
  </si>
  <si>
    <t>Element</t>
  </si>
  <si>
    <t>Value</t>
  </si>
  <si>
    <t>Prospectus:</t>
  </si>
  <si>
    <t>rr_ProspectusTable</t>
  </si>
  <si>
    <t>Document Type</t>
  </si>
  <si>
    <t>dei_DocumentType</t>
  </si>
  <si>
    <t>Document Period End Date</t>
  </si>
  <si>
    <t>dei_DocumentPeriodEndDate</t>
  </si>
  <si>
    <t>Oct. 31,
		2015</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Jun. 30,
		2016</t>
  </si>
  <si>
    <t>Document Effective Date</t>
  </si>
  <si>
    <t>dei_DocumentEffectiveDate</t>
  </si>
  <si>
    <t>Prospectus Date</t>
  </si>
  <si>
    <t>rr_ProspectusDate</t>
  </si>
  <si>
    <t>Mar. 1,
		2016</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2"/>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row r="4" spans="1:1">
      <c s="2" r="A4" t="s">
        <v>3</v>
      </c>
    </row>
    <row r="5" spans="1:1">
      <c s="2" r="A5" t="s">
        <v>4</v>
      </c>
    </row>
    <row r="6" spans="1:1">
      <c s="2" r="A6" t="s">
        <v>5</v>
      </c>
    </row>
    <row r="7" spans="1:1">
      <c s="2" r="A7" t="s">
        <v>6</v>
      </c>
    </row>
    <row r="8" spans="1:1">
      <c s="2" r="A8" t="s">
        <v>7</v>
      </c>
    </row>
    <row r="9" spans="1:1">
      <c s="2" r="A9" t="s">
        <v>4</v>
      </c>
    </row>
    <row r="10" spans="1:1">
      <c s="2" r="A10" t="s">
        <v>5</v>
      </c>
    </row>
    <row r="11" spans="1:1">
      <c s="2" r="A11" t="s">
        <v>8</v>
      </c>
    </row>
    <row r="12" spans="1:1">
      <c s="2" r="A12" t="s">
        <v>9</v>
      </c>
    </row>
    <row r="13" spans="1:1">
      <c s="2" r="A13" t="s">
        <v>4</v>
      </c>
    </row>
    <row r="14" spans="1:1">
      <c s="2" r="A14" t="s">
        <v>5</v>
      </c>
    </row>
    <row r="15" spans="1:1">
      <c s="2" r="A15" t="s">
        <v>10</v>
      </c>
    </row>
    <row r="16" spans="1:1">
      <c s="2" r="A16" t="s">
        <v>11</v>
      </c>
    </row>
    <row r="17" spans="1:1">
      <c s="2" r="A17" t="s">
        <v>4</v>
      </c>
    </row>
    <row r="18" spans="1:1">
      <c s="2" r="A18" t="s">
        <v>5</v>
      </c>
    </row>
    <row r="19" spans="1:1">
      <c s="2" r="A19" t="s">
        <v>12</v>
      </c>
    </row>
    <row r="20" spans="1:1">
      <c s="2" r="A20" t="s">
        <v>13</v>
      </c>
    </row>
    <row r="21" spans="1:1">
      <c s="2" r="A21" t="s">
        <v>4</v>
      </c>
    </row>
    <row r="22" spans="1:1">
      <c s="2" r="A22"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33"/>
    <col customWidth="1" max="3" min="3" width="80"/>
  </cols>
  <sheetData>
    <row r="1" spans="1:3">
      <c s="3" r="A1" t="s">
        <v>14</v>
      </c>
      <c s="3" r="B1" t="s">
        <v>15</v>
      </c>
      <c s="1" r="C1" t="s">
        <v>16</v>
      </c>
    </row>
    <row r="2" spans="1:3">
      <c s="4" r="A2" t="s">
        <v>17</v>
      </c>
      <c s="2" r="B2" t="s">
        <v>18</v>
      </c>
    </row>
    <row r="3" spans="1:3">
      <c s="2" r="A3" t="s">
        <v>19</v>
      </c>
      <c s="2" r="B3" t="s">
        <v>20</v>
      </c>
      <c s="6" r="C3" t="n">
        <v>497</v>
      </c>
    </row>
    <row r="4" spans="1:3">
      <c s="2" r="A4" t="s">
        <v>21</v>
      </c>
      <c s="2" r="B4" t="s">
        <v>22</v>
      </c>
      <c s="2" r="C4" t="s">
        <v>23</v>
      </c>
    </row>
    <row r="5" spans="1:3">
      <c s="2" r="A5" t="s">
        <v>24</v>
      </c>
      <c s="2" r="B5" t="s">
        <v>25</v>
      </c>
      <c s="2" r="C5" t="s">
        <v>26</v>
      </c>
    </row>
    <row r="6" spans="1:3">
      <c s="2" r="A6" t="s">
        <v>27</v>
      </c>
      <c s="2" r="B6" t="s">
        <v>28</v>
      </c>
      <c s="6" r="C6" t="n">
        <v>898745</v>
      </c>
    </row>
    <row r="7" spans="1:3">
      <c s="2" r="A7" t="s">
        <v>29</v>
      </c>
      <c s="2" r="B7" t="s">
        <v>30</v>
      </c>
      <c s="2" r="C7" t="s">
        <v>31</v>
      </c>
    </row>
    <row r="8" spans="1:3">
      <c s="2" r="A8" t="s">
        <v>32</v>
      </c>
      <c s="2" r="B8" t="s">
        <v>33</v>
      </c>
      <c s="2" r="C8" t="s">
        <v>34</v>
      </c>
    </row>
    <row r="9" spans="1:3">
      <c s="2" r="A9" t="s">
        <v>35</v>
      </c>
      <c s="2" r="B9" t="s">
        <v>36</v>
      </c>
      <c s="2" r="C9" t="s">
        <v>34</v>
      </c>
    </row>
    <row r="10" spans="1:3">
      <c s="2" r="A10" t="s">
        <v>37</v>
      </c>
      <c s="2" r="B10" t="s">
        <v>38</v>
      </c>
      <c s="2" r="C10" t="s">
        <v>39</v>
      </c>
    </row>
    <row r="11" spans="1:3">
      <c s="2" r="A11" t="s">
        <v>40</v>
      </c>
      <c s="2" r="B11" t="s">
        <v>41</v>
      </c>
      <c s="2" r="C11" t="s">
        <v>1</v>
      </c>
    </row>
    <row r="12" spans="1:3">
      <c s="2" r="A12" t="s">
        <v>2</v>
      </c>
    </row>
    <row r="13" spans="1:3">
      <c s="4" r="A13" t="s">
        <v>17</v>
      </c>
      <c s="2" r="B13" t="s">
        <v>18</v>
      </c>
    </row>
    <row r="14" spans="1:3">
      <c s="2" r="A14" t="s">
        <v>42</v>
      </c>
      <c s="2" r="B14" t="s">
        <v>43</v>
      </c>
      <c s="2" r="C14" t="s">
        <v>3</v>
      </c>
    </row>
    <row r="15" spans="1:3">
      <c s="2" r="A15" t="s">
        <v>44</v>
      </c>
      <c s="2" r="B15" t="s">
        <v>45</v>
      </c>
      <c s="2" r="C15" t="s">
        <v>4</v>
      </c>
    </row>
    <row r="16" spans="1:3">
      <c s="2" r="A16" t="s">
        <v>46</v>
      </c>
      <c s="2" r="B16" t="s">
        <v>47</v>
      </c>
      <c s="2" r="C16" t="s">
        <v>5</v>
      </c>
    </row>
    <row r="17" spans="1:3">
      <c s="2" r="A17" t="s">
        <v>6</v>
      </c>
    </row>
    <row r="18" spans="1:3">
      <c s="4" r="A18" t="s">
        <v>17</v>
      </c>
      <c s="2" r="B18" t="s">
        <v>18</v>
      </c>
    </row>
    <row r="19" spans="1:3">
      <c s="2" r="A19" t="s">
        <v>42</v>
      </c>
      <c s="2" r="B19" t="s">
        <v>43</v>
      </c>
      <c s="2" r="C19" t="s">
        <v>7</v>
      </c>
    </row>
    <row r="20" spans="1:3">
      <c s="2" r="A20" t="s">
        <v>44</v>
      </c>
      <c s="2" r="B20" t="s">
        <v>45</v>
      </c>
      <c s="2" r="C20" t="s">
        <v>4</v>
      </c>
    </row>
    <row r="21" spans="1:3">
      <c s="2" r="A21" t="s">
        <v>46</v>
      </c>
      <c s="2" r="B21" t="s">
        <v>47</v>
      </c>
      <c s="2" r="C21" t="s">
        <v>5</v>
      </c>
    </row>
    <row r="22" spans="1:3">
      <c s="2" r="A22" t="s">
        <v>8</v>
      </c>
    </row>
    <row r="23" spans="1:3">
      <c s="4" r="A23" t="s">
        <v>17</v>
      </c>
      <c s="2" r="B23" t="s">
        <v>18</v>
      </c>
    </row>
    <row r="24" spans="1:3">
      <c s="2" r="A24" t="s">
        <v>42</v>
      </c>
      <c s="2" r="B24" t="s">
        <v>43</v>
      </c>
      <c s="2" r="C24" t="s">
        <v>9</v>
      </c>
    </row>
    <row r="25" spans="1:3">
      <c s="2" r="A25" t="s">
        <v>44</v>
      </c>
      <c s="2" r="B25" t="s">
        <v>45</v>
      </c>
      <c s="2" r="C25" t="s">
        <v>4</v>
      </c>
    </row>
    <row r="26" spans="1:3">
      <c s="2" r="A26" t="s">
        <v>46</v>
      </c>
      <c s="2" r="B26" t="s">
        <v>47</v>
      </c>
      <c s="2" r="C26" t="s">
        <v>5</v>
      </c>
    </row>
    <row r="27" spans="1:3">
      <c s="2" r="A27" t="s">
        <v>10</v>
      </c>
    </row>
    <row r="28" spans="1:3">
      <c s="4" r="A28" t="s">
        <v>17</v>
      </c>
      <c s="2" r="B28" t="s">
        <v>18</v>
      </c>
    </row>
    <row r="29" spans="1:3">
      <c s="2" r="A29" t="s">
        <v>42</v>
      </c>
      <c s="2" r="B29" t="s">
        <v>43</v>
      </c>
      <c s="2" r="C29" t="s">
        <v>11</v>
      </c>
    </row>
    <row r="30" spans="1:3">
      <c s="2" r="A30" t="s">
        <v>44</v>
      </c>
      <c s="2" r="B30" t="s">
        <v>45</v>
      </c>
      <c s="2" r="C30" t="s">
        <v>4</v>
      </c>
    </row>
    <row r="31" spans="1:3">
      <c s="2" r="A31" t="s">
        <v>46</v>
      </c>
      <c s="2" r="B31" t="s">
        <v>47</v>
      </c>
      <c s="2" r="C31" t="s">
        <v>5</v>
      </c>
    </row>
    <row r="32" spans="1:3">
      <c s="2" r="A32" t="s">
        <v>12</v>
      </c>
    </row>
    <row r="33" spans="1:3">
      <c s="4" r="A33" t="s">
        <v>17</v>
      </c>
      <c s="2" r="B33" t="s">
        <v>18</v>
      </c>
    </row>
    <row r="34" spans="1:3">
      <c s="2" r="A34" t="s">
        <v>42</v>
      </c>
      <c s="2" r="B34" t="s">
        <v>43</v>
      </c>
      <c s="2" r="C34" t="s">
        <v>13</v>
      </c>
    </row>
    <row r="35" spans="1:3">
      <c s="2" r="A35" t="s">
        <v>44</v>
      </c>
      <c s="2" r="B35" t="s">
        <v>45</v>
      </c>
      <c s="2" r="C35" t="s">
        <v>4</v>
      </c>
    </row>
    <row r="36" spans="1:3">
      <c s="2" r="A36" t="s">
        <v>46</v>
      </c>
      <c s="2" r="B36" t="s">
        <v>47</v>
      </c>
      <c s="2" r="C36" t="s">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1:51:36Z</dcterms:created>
  <dcterms:modified xmlns:dcterms="http://purl.org/dc/terms/" xmlns:xsi="http://www.w3.org/2001/XMLSchema-instance" xsi:type="dcterms:W3CDTF">2016-07-15T11:51:36Z</dcterms:modified>
  <dc:title xmlns:dc="http://purl.org/dc/elements/1.1/">Untitled</dc:title>
  <dc:description xmlns:dc="http://purl.org/dc/elements/1.1/"/>
  <dc:subject xmlns:dc="http://purl.org/dc/elements/1.1/"/>
  <cp:keywords/>
  <cp:category/>
</cp:coreProperties>
</file>